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4">
  <si>
    <t>Cover Page - USD ($) $ in Billions</t>
  </si>
  <si>
    <t>12 Months Ended</t>
  </si>
  <si>
    <t>Dec. 31, 2019</t>
  </si>
  <si>
    <t>Mar. 31, 2020</t>
  </si>
  <si>
    <t>Jun. 28, 2019</t>
  </si>
  <si>
    <t>Cover [Abstract]</t>
  </si>
  <si>
    <t>Document Type</t>
  </si>
  <si>
    <t>10-K/A</t>
  </si>
  <si>
    <t>Amendment Flag</t>
  </si>
  <si>
    <t>true</t>
  </si>
  <si>
    <t>Amendment Description</t>
  </si>
  <si>
    <t xml:space="preserve">McDermott International, Inc. (“McDermott,” “we,” “us” or “our”) is filing this Amendment No. 1 on Form 10-K/A (this “Amendment”) to amend our annual report on Form 10-K for the year ended December 31, 2019, originally filed with the Securities and Exchange Commission (“SEC”) on February 28, 2020 (the “Original Filing” or “our Form 10-K”), solely for the purpose of including the information required by Part III of Form 10-K because we do not intend to file a definitive proxy statement for a 2020 Annual Meeting of Stockholders before the date that is 120 days after our fiscal year end. In accordance with Rule 12b-15 under the Securities and Exchange Act of 1934, as amended (the “Exchange Act”), Part III, Items 10 through 14 of the Original Filing are hereby amended and restated in their entirety, and Part IV, Item 15 of the Original Filing is hereby amended and restated in its entirety, with the only changes being the addition of new certifications by our principal executive officer and principal financial officer filed herewith. This Amendment does not amend or otherwise update any other information in the Original Filing. Accordingly, this Amendment should be read in conjunction with the Original Filing and with our filings with the SEC subsequent to the Original Filing. Bankruptcy Proceedings under Chapter 11  As previously disclosed, on January 21, 2020, McDermott and certain of its subsidiaries (together with McDermott, the “Debtors”) filed voluntary petitions under Chapter 11 (“Chapter 11”) of the United States Bankruptcy Code (the “Bankruptcy Code”) in the United States Bankruptcy Court for the Southern District of Texas (the “Bankruptcy Court”) to pursue a Joint Prepackaged Chapter 11 Plan of Reorganization. The Chapter 11 Cases are being jointly administered under the caption In re McDermott International, Inc., et al., No. 20-30336.  On March 12, 2020, the Bankruptcy Court entered the Order Approving the Debtors’ Disclosure Statement and Confirming the Second Amended Joint Prepackaged Chapter 11 Plan of Reorganization (Technical Modifications) of McDermott International, Inc. and its Debtor Affiliates [Docket No. 665] (the “Confirmation Order”), which approved and confirmed the Second Amended Joint Prepackaged Chapter 11 Plan of Reorganization (Technical Modifications) of McDermott International, Inc. and Its Debtor Affiliates [Docket No. 651] (the “Plan of Reorganization”). The Debtors expect that the effective date of the Plan of Reorganization will occur as soon as all conditions precedent to the Plan of Reorganization have been satisfied (the “Effective Date”). Although the Debtors are expecting the occurrence of the Effective Date as soon as reasonably practicable, the Debtors can make no assurance as to when, or ultimately if, the Plan of Reorganization will become effective. It is also possible that amendments could be made to the Plan of Reorganization prior to the Effective Date. </t>
  </si>
  <si>
    <t>Document Period End Date</t>
  </si>
  <si>
    <t>Dec. 31,
		2019</t>
  </si>
  <si>
    <t>Document Fiscal Year Focus</t>
  </si>
  <si>
    <t>2019</t>
  </si>
  <si>
    <t>Document Fiscal Period Focus</t>
  </si>
  <si>
    <t>FY</t>
  </si>
  <si>
    <t>Trading Symbol</t>
  </si>
  <si>
    <t>MDRIQ</t>
  </si>
  <si>
    <t>Entity Registrant Name</t>
  </si>
  <si>
    <t>McDERMOTT INTERNATIONAL, INC.</t>
  </si>
  <si>
    <t>Entity Central Index Key</t>
  </si>
  <si>
    <t>0000708819</t>
  </si>
  <si>
    <t>Current Fiscal Year End Date</t>
  </si>
  <si>
    <t>--12-31</t>
  </si>
  <si>
    <t>Entity Well-known Seasoned Issuer</t>
  </si>
  <si>
    <t>No</t>
  </si>
  <si>
    <t>Entity Current Reporting Status</t>
  </si>
  <si>
    <t>Yes</t>
  </si>
  <si>
    <t>Entity Voluntary Filers</t>
  </si>
  <si>
    <t>Entity Interactive Data Current</t>
  </si>
  <si>
    <t>Entity Filer Category</t>
  </si>
  <si>
    <t>Large Accelerated Filer</t>
  </si>
  <si>
    <t>Entity Small Business</t>
  </si>
  <si>
    <t>false</t>
  </si>
  <si>
    <t>Entity Emerging Growth Company</t>
  </si>
  <si>
    <t>Entity Shell Company</t>
  </si>
  <si>
    <t>Entity Common Stock, Shares Outstanding</t>
  </si>
  <si>
    <t>Entity Public Float</t>
  </si>
  <si>
    <t>Entity File Number</t>
  </si>
  <si>
    <t>001-08430</t>
  </si>
  <si>
    <t>Entity Tax Identification Number</t>
  </si>
  <si>
    <t>72-0593134</t>
  </si>
  <si>
    <t>Entity Address, Address Line One</t>
  </si>
  <si>
    <t>757 N. Eldridge Parkway</t>
  </si>
  <si>
    <t>Entity Address, City or Town</t>
  </si>
  <si>
    <t>HOUSTON</t>
  </si>
  <si>
    <t>Entity Address, State or Province</t>
  </si>
  <si>
    <t>TX</t>
  </si>
  <si>
    <t>Entity Address, Postal Zip Code</t>
  </si>
  <si>
    <t>77079</t>
  </si>
  <si>
    <t>City Area Code</t>
  </si>
  <si>
    <t>(281)</t>
  </si>
  <si>
    <t>Local Phone Number</t>
  </si>
  <si>
    <t>870-5000</t>
  </si>
  <si>
    <t>Entity Incorporation, State or Country Code</t>
  </si>
  <si>
    <t>R1</t>
  </si>
  <si>
    <t>Document Annual Report</t>
  </si>
  <si>
    <t>Document Transition Report</t>
  </si>
  <si>
    <t>Title of 12(b) Security</t>
  </si>
  <si>
    <t>Common Stock, $1.00 par value</t>
  </si>
  <si>
    <t>Documents Incorporated by Reference</t>
  </si>
  <si>
    <t>The following documents (or parts thereof) are incorporated by reference into the following parts of this Form 10-K:</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29</v>
      </c>
    </row>
    <row r="18" spans="1:4">
      <c r="A18" s="4" t="s">
        <v>32</v>
      </c>
      <c r="B18" s="4" t="s">
        <v>33</v>
      </c>
    </row>
    <row r="19" spans="1:4">
      <c r="A19" s="4" t="s">
        <v>34</v>
      </c>
      <c r="B19" s="4" t="s">
        <v>35</v>
      </c>
    </row>
    <row r="20" spans="1:4">
      <c r="A20" s="4" t="s">
        <v>36</v>
      </c>
      <c r="B20" s="4" t="s">
        <v>35</v>
      </c>
    </row>
    <row r="21" spans="1:4">
      <c r="A21" s="4" t="s">
        <v>37</v>
      </c>
      <c r="B21" s="4" t="s">
        <v>35</v>
      </c>
    </row>
    <row r="22" spans="1:4">
      <c r="A22" s="4" t="s">
        <v>38</v>
      </c>
      <c r="C22" s="5" t="n">
        <v>193081224</v>
      </c>
    </row>
    <row r="23" spans="1:4">
      <c r="A23" s="4" t="s">
        <v>39</v>
      </c>
      <c r="D23" s="6" t="n">
        <v>1.8</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9</v>
      </c>
    </row>
    <row r="34" spans="1:4">
      <c r="A34" s="4" t="s">
        <v>59</v>
      </c>
      <c r="B34" s="4" t="s">
        <v>35</v>
      </c>
    </row>
    <row r="35" spans="1:4">
      <c r="A35" s="4" t="s">
        <v>60</v>
      </c>
      <c r="B35" s="4" t="s">
        <v>6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17:01Z</dcterms:created>
  <dcterms:modified xmlns:dcterms="http://purl.org/dc/terms/" xmlns:xsi="http://www.w3.org/2001/XMLSchema-instance" xsi:type="dcterms:W3CDTF">2020-04-24T16:17:01Z</dcterms:modified>
</cp:coreProperties>
</file>